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6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TIVP - Westfield Mid Cap Growth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TIVP® – Westfield Mid Cap Growth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®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82 %</t>
        </is>
      </c>
    </row>
    <row r="21">
      <c r="A21" s="4" t="inlineStr">
        <is>
          <t>Expenses Paid, Amount</t>
        </is>
      </c>
      <c r="B21" s="5" t="n">
        <v>41</v>
      </c>
    </row>
    <row r="22">
      <c r="A22" s="4" t="inlineStr">
        <is>
          <t>Expense Ratio, Percent</t>
        </is>
      </c>
      <c r="B22" s="6" t="n">
        <v>0.008200000000000001</v>
      </c>
    </row>
    <row r="23">
      <c r="A23" s="4" t="inlineStr">
        <is>
          <t>Net Assets</t>
        </is>
      </c>
      <c r="B23" s="5" t="n">
        <v>294561030</v>
      </c>
    </row>
    <row r="24">
      <c r="A24" s="4" t="inlineStr">
        <is>
          <t>Holdings Count | Holdings</t>
        </is>
      </c>
      <c r="B24" s="7" t="n">
        <v>59</v>
      </c>
    </row>
    <row r="25">
      <c r="A25" s="4" t="inlineStr">
        <is>
          <t>Investment Company, Portfolio Turnover</t>
        </is>
      </c>
      <c r="B25" s="8" t="n">
        <v>0.33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$ Portfolio turnover for the reporting period $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 rese tag s Top Holdings TransDigm Group, Inc. 3.9% Fair Isaac Corp. 3.4% Ross Stores, Inc. 3.2% Axon Enterprise, Inc. 3.2% Vertiv Holdings Co. 2.9% DexCom, Inc. 2.7% Constellation Brands, Inc., Class A 2.5% Copart, Inc. 2.4% HubSpot, Inc. 2.4% Rockwell Automation, Inc. 2.3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TransDigm Group, Inc. 3.9% Fair Isaac Corp. 3.4% Ross Stores, Inc. 3.2% Axon Enterprise, Inc. 3.2% Vertiv Holdings Co. 2.9% DexCom, Inc. 2.7% Constellation Brands, Inc., Class A 2.5% Copart, Inc. 2.4% HubSpot, Inc. 2.4% Rockwell Automation, Inc. 2.3%</t>
        </is>
      </c>
    </row>
    <row r="29">
      <c r="A29" s="4" t="inlineStr">
        <is>
          <t>CTIVP - Westfield Mid Cap Growth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TIVP® – Westfield Mid Cap Growth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 ®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2 $ 1.07 %</t>
        </is>
      </c>
    </row>
    <row r="40">
      <c r="A40" s="4" t="inlineStr">
        <is>
          <t>Expenses Paid, Amount</t>
        </is>
      </c>
      <c r="B40" s="5" t="n">
        <v>54</v>
      </c>
    </row>
    <row r="41">
      <c r="A41" s="4" t="inlineStr">
        <is>
          <t>Expense Ratio, Percent</t>
        </is>
      </c>
      <c r="B41" s="6" t="n">
        <v>0.0107</v>
      </c>
    </row>
    <row r="42">
      <c r="A42" s="4" t="inlineStr">
        <is>
          <t>Net Assets</t>
        </is>
      </c>
      <c r="B42" s="5" t="n">
        <v>294561030</v>
      </c>
    </row>
    <row r="43">
      <c r="A43" s="4" t="inlineStr">
        <is>
          <t>Holdings Count | Holdings</t>
        </is>
      </c>
      <c r="B43" s="7" t="n">
        <v>59</v>
      </c>
    </row>
    <row r="44">
      <c r="A44" s="4" t="inlineStr">
        <is>
          <t>Investment Company, Portfolio Turnover</t>
        </is>
      </c>
      <c r="B44" s="8" t="n">
        <v>0.33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$ Portfolio turnover for the rep ort $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 Top Holdings TransDigm Group, Inc. 3.9% Fair Isaac Corp. 3.4% Ross Stores, Inc. 3.2% Axon Enterprise, Inc. 3.2% Vertiv Holdings Co. 2.9% DexCom, Inc. 2.7% Constellation Brands, Inc., Class A 2.5% Copart, Inc. 2.4% HubSpot, Inc. 2.4% Rockwell Automation, Inc. 2.3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TransDigm Group, Inc. 3.9% Fair Isaac Corp. 3.4% Ross Stores, Inc. 3.2% Axon Enterprise, Inc. 3.2% Vertiv Holdings Co. 2.9% DexCom, Inc. 2.7% Constellation Brands, Inc., Class A 2.5% Copart, Inc. 2.4% HubSpot, Inc. 2.4% Rockwell Automation, Inc. 2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TIVP - Westfield Mid Cap Growth Fund Class 2 | TransDigm Group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9</v>
      </c>
    </row>
    <row r="5">
      <c r="A5" s="4" t="inlineStr">
        <is>
          <t>CTIVP - Westfield Mid Cap Growth Fund Class 2 | Fair Isaac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4</v>
      </c>
    </row>
    <row r="8">
      <c r="A8" s="4" t="inlineStr">
        <is>
          <t>CTIVP - Westfield Mid Cap Growth Fund Class 2 | Ross Stores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2</v>
      </c>
    </row>
    <row r="11">
      <c r="A11" s="4" t="inlineStr">
        <is>
          <t>CTIVP - Westfield Mid Cap Growth Fund Class 2 | Axon Enterprise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2</v>
      </c>
    </row>
    <row r="14">
      <c r="A14" s="4" t="inlineStr">
        <is>
          <t>CTIVP - Westfield Mid Cap Growth Fund Class 2 | Vertiv Holdings Co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9</v>
      </c>
    </row>
    <row r="17">
      <c r="A17" s="4" t="inlineStr">
        <is>
          <t>CTIVP - Westfield Mid Cap Growth Fund Class 2 | DexCom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7</v>
      </c>
    </row>
    <row r="20">
      <c r="A20" s="4" t="inlineStr">
        <is>
          <t>CTIVP - Westfield Mid Cap Growth Fund Class 2 | Constellation Brands, Inc.,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5</v>
      </c>
    </row>
    <row r="23">
      <c r="A23" s="4" t="inlineStr">
        <is>
          <t>CTIVP - Westfield Mid Cap Growth Fund Class 2 | Copart, Inc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4</v>
      </c>
    </row>
    <row r="26">
      <c r="A26" s="4" t="inlineStr">
        <is>
          <t>CTIVP - Westfield Mid Cap Growth Fund Class 2 | HubSpot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>CTIVP - Westfield Mid Cap Growth Fund Class 2 | Rockwell Automation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</row>
    <row r="32">
      <c r="A32" s="4" t="inlineStr">
        <is>
          <t>CTIVP - Westfield Mid Cap Growth Fund Class 2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74</v>
      </c>
    </row>
    <row r="35">
      <c r="A35" s="4" t="inlineStr">
        <is>
          <t>CTIVP - Westfield Mid Cap Growth Fund Class 2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98</v>
      </c>
    </row>
    <row r="38">
      <c r="A38" s="4" t="inlineStr">
        <is>
          <t>CTIVP - Westfield Mid Cap Growth Fund Class 2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5</v>
      </c>
    </row>
    <row r="41">
      <c r="A41" s="4" t="inlineStr">
        <is>
          <t>CTIVP - Westfield Mid Cap Growth Fund Class 2 | Financial Service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3</v>
      </c>
    </row>
    <row r="44">
      <c r="A44" s="4" t="inlineStr">
        <is>
          <t>CTIVP - Westfield Mid Cap Growth Fund Class 2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2</v>
      </c>
    </row>
    <row r="47">
      <c r="A47" s="4" t="inlineStr">
        <is>
          <t>CTIVP - Westfield Mid Cap Growth Fund Class 2 | Material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4</v>
      </c>
    </row>
    <row r="50">
      <c r="A50" s="4" t="inlineStr">
        <is>
          <t>CTIVP - Westfield Mid Cap Growth Fund Class 2 | Ener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8</v>
      </c>
    </row>
    <row r="53">
      <c r="A53" s="4" t="inlineStr">
        <is>
          <t>CTIVP - Westfield Mid Cap Growth Fund Class 2 | Consumer Staple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5</v>
      </c>
    </row>
    <row r="56">
      <c r="A56" s="4" t="inlineStr">
        <is>
          <t>CTIVP - Westfield Mid Cap Growth Fund Class 2 | Communication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4</v>
      </c>
    </row>
    <row r="59">
      <c r="A59" s="4" t="inlineStr">
        <is>
          <t>CTIVP - Westfield Mid Cap Growth Fund Class 2 | Real Estat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9</v>
      </c>
    </row>
    <row r="62">
      <c r="A62" s="4" t="inlineStr">
        <is>
          <t>CTIVP - Westfield Mid Cap Growth Fund Class 2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7</v>
      </c>
    </row>
    <row r="65">
      <c r="A65" s="4" t="inlineStr">
        <is>
          <t>CTIVP - Westfield Mid Cap Growth Fund Class 2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89</v>
      </c>
    </row>
    <row r="68">
      <c r="A68" s="4" t="inlineStr">
        <is>
          <t>CTIVP - Westfield Mid Cap Growth Fund Class 2 | Money Market Fu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5</v>
      </c>
    </row>
    <row r="71">
      <c r="A71" s="4" t="inlineStr">
        <is>
          <t>CTIVP - Westfield Mid Cap Growth Fund Class 1 | TransDigm Group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9</v>
      </c>
    </row>
    <row r="74">
      <c r="A74" s="4" t="inlineStr">
        <is>
          <t>CTIVP - Westfield Mid Cap Growth Fund Class 1 | Fair Isaac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4</v>
      </c>
    </row>
    <row r="77">
      <c r="A77" s="4" t="inlineStr">
        <is>
          <t>CTIVP - Westfield Mid Cap Growth Fund Class 1 | Ross Stores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2</v>
      </c>
    </row>
    <row r="80">
      <c r="A80" s="4" t="inlineStr">
        <is>
          <t>CTIVP - Westfield Mid Cap Growth Fund Class 1 | Axon Enterprise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2</v>
      </c>
    </row>
    <row r="83">
      <c r="A83" s="4" t="inlineStr">
        <is>
          <t>CTIVP - Westfield Mid Cap Growth Fund Class 1 | Vertiv Holdings Co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9</v>
      </c>
    </row>
    <row r="86">
      <c r="A86" s="4" t="inlineStr">
        <is>
          <t>CTIVP - Westfield Mid Cap Growth Fund Class 1 | DexCom, Inc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7</v>
      </c>
    </row>
    <row r="89">
      <c r="A89" s="4" t="inlineStr">
        <is>
          <t>CTIVP - Westfield Mid Cap Growth Fund Class 1 | Constellation Brands, Inc., Class A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5</v>
      </c>
    </row>
    <row r="92">
      <c r="A92" s="4" t="inlineStr">
        <is>
          <t>CTIVP - Westfield Mid Cap Growth Fund Class 1 | Copart, Inc.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4</v>
      </c>
    </row>
    <row r="95">
      <c r="A95" s="4" t="inlineStr">
        <is>
          <t>CTIVP - Westfield Mid Cap Growth Fund Class 1 | HubSpot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4</v>
      </c>
    </row>
    <row r="98">
      <c r="A98" s="4" t="inlineStr">
        <is>
          <t>CTIVP - Westfield Mid Cap Growth Fund Class 1 | Rockwell Automation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3</v>
      </c>
    </row>
    <row r="101">
      <c r="A101" s="4" t="inlineStr">
        <is>
          <t>CTIVP - Westfield Mid Cap Growth Fund Class 1 | Information Technolo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74</v>
      </c>
    </row>
    <row r="104">
      <c r="A104" s="4" t="inlineStr">
        <is>
          <t>CTIVP - Westfield Mid Cap Growth Fund Class 1 | Industrial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98</v>
      </c>
    </row>
    <row r="107">
      <c r="A107" s="4" t="inlineStr">
        <is>
          <t>CTIVP - Westfield Mid Cap Growth Fund Class 1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65</v>
      </c>
    </row>
    <row r="110">
      <c r="A110" s="4" t="inlineStr">
        <is>
          <t>CTIVP - Westfield Mid Cap Growth Fund Class 1 | Financial Servic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23</v>
      </c>
    </row>
    <row r="113">
      <c r="A113" s="4" t="inlineStr">
        <is>
          <t>CTIVP - Westfield Mid Cap Growth Fund Class 1 | Consumer Discretionar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92</v>
      </c>
    </row>
    <row r="116">
      <c r="A116" s="4" t="inlineStr">
        <is>
          <t>CTIVP - Westfield Mid Cap Growth Fund Class 1 | Material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4</v>
      </c>
    </row>
    <row r="119">
      <c r="A119" s="4" t="inlineStr">
        <is>
          <t>CTIVP - Westfield Mid Cap Growth Fund Class 1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8</v>
      </c>
    </row>
    <row r="122">
      <c r="A122" s="4" t="inlineStr">
        <is>
          <t>CTIVP - Westfield Mid Cap Growth Fund Class 1 | Consumer Stapl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5</v>
      </c>
    </row>
    <row r="125">
      <c r="A125" s="4" t="inlineStr">
        <is>
          <t>CTIVP - Westfield Mid Cap Growth Fund Class 1 | Communication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4</v>
      </c>
    </row>
    <row r="128">
      <c r="A128" s="4" t="inlineStr">
        <is>
          <t>CTIVP - Westfield Mid Cap Growth Fund Class 1 | Real Estat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9</v>
      </c>
    </row>
    <row r="131">
      <c r="A131" s="4" t="inlineStr">
        <is>
          <t>CTIVP - Westfield Mid Cap Growth Fund Class 1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7</v>
      </c>
    </row>
    <row r="134">
      <c r="A134" s="4" t="inlineStr">
        <is>
          <t>CTIVP - Westfield Mid Cap Growth Fund Class 1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89</v>
      </c>
    </row>
    <row r="137">
      <c r="A137" s="4" t="inlineStr">
        <is>
          <t>CTIVP - Westfield Mid Cap Growth Fund Class 1 | Money Market Fund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4:12:14Z</dcterms:created>
  <dcterms:modified xmlns:dcterms="http://purl.org/dc/terms/" xmlns:xsi="http://www.w3.org/2001/XMLSchema-instance" xsi:type="dcterms:W3CDTF">2024-09-05T14:12:14Z</dcterms:modified>
</cp:coreProperties>
</file>